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UNTSMAN CORPORATION</t>
        </is>
      </c>
    </row>
    <row r="8">
      <c r="A8" s="4" t="inlineStr">
        <is>
          <t>Entity Central Index Key</t>
        </is>
      </c>
      <c r="B8" s="4" t="inlineStr">
        <is>
          <t>00013079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PAY VERSUS PERFORMANCE TABLE ​ Year ​ ​ Summary ​ ​ CEO Compensation (1) ​ ​ Average Compensation Total for (2) ​ ​ Average (2)(3) ​ ​ Value of initial fixed $100 ​ ​ Net ) ​ ​ Adjusted EBITDA (in millions ) ​ ​ TSR ​ ​ Peer group TSR (4) ​ ​ (a) ​ ​ (b) ​ ​ (c) ​ ​ (d) ​ ​ (e) ​ ​ (f) ​ ​ (g) ​ ​ (h) ​ ​ (i) ​ ​ 2022 ​ ​ ​ $ 13,380,023 ​ ​ ​ ​ $ 9,930,303 ​ ​ ​ ​ $ 3,226,669 ​ ​ ​ ​ $ 2,587,195 ​ ​ ​ ​ $ 123.98 ​ ​ ​ ​ $ 95.56 ​ ​ ​ ​ $ 523 ​ ​ ​ ​ $ 1,155 ​ ​ ​ ​ 2021 ​ ​ ​ $ 14,066,141 ​ ​ ​ ​ $ 27,231,888 ​ ​ ​ ​ $ 3,332,561 ​ ​ ​ ​ $ 5,722,056 ​ ​ ​ ​ $ 153.01 ​ ​ ​ ​ $ 118.16 ​ ​ ​ ​ $ 1,104 ​ ​ ​ ​ $ 1,246 ​ ​ ​ ​ 2020 ​ ​ ​ $ 13,529,958 ​ ​ ​ ​ $ 11,564,462 ​ ​ ​ ​ $ 3,015,150 ​ ​ ​ ​ $ 3,598,382 ​ ​ ​ ​ $ 107.53 ​ ​ ​ ​ $ 108.11 ​ ​ ​ ​ $ 1,066 ​ ​ ​ ​ $ 605 ​ ​ ​ ​ ​ (1)
The 2022 Summary Compensation Table (“SCT”) totals reported for the CEO for each year were subject to the following adjustments per Item 402(v)(2)(iii) of Regulation S-K to calculate compensation actually paid (“CAP”): ​ ​ CEO Year ​ ​ Summary Compensation Total for CEO ​ ​ Reported Grant (a) ​ ​ Equity Award (b) ​ ​ Reported (c) ​ ​ Pension (d) ​ ​ CEO Compensation ​ ​ 2022 ​ ​ ​ $ 13,380,023 ​ ​ ​ ​ $ (8,300,053 ) ​ ​ ​ ​ $ 4,112,786 ​ ​ ​ ​ ​ — ​ ​ ​ ​ $ 737,547 ​ ​ ​ ​ $ 9,930,303 ​ ​ ​ ​ 2021 ​ ​ ​ $ 14,066,141 ​ ​ ​ ​ $ (8,000,000 ) ​ ​ ​ ​ $ 20,750,310 ​ ​ ​ ​ ​ — ​ ​ ​ ​ $ 415,437 ​ ​ ​ ​ $ 27,231,888 ​ ​ ​ ​ 2020 ​ ​ ​ $ 13,529,958 ​ ​ ​ ​ $ (7,600,011 ) ​ ​ ​ ​ $ 7,509,173 ​ ​ ​ ​ $ (2,623,213 ) ​ ​ ​ ​ $ 748,555 ​ ​ ​ ​ $ 11,564,462 ​ ​ ​ ​ ​
(a)
Represents a deduction for the amounts reported in the “Stock Awards” and “Option Awards” columns of the SCT. ​
(b)
Represents the increases or deductions as applicable for the inclusion of Item 402(v) adjusted equity award values as follows: ​ ​ Equity ​ ​ Fair Value of Current at Year End ​ ​ Change in Value of Year End ​ ​ Change in Value of Current Year ​ ​ Dividend ​ ​ Equity Value Included ​ ​ ​ ​ ​ (a) ​ ​ (b) ​ ​ (c) ​ ​ (d) ​ ​ (e) = (a) + (b) + (c) + (d) ​ ​ 2022 ​ ​ ​ $ 6,031,897 ​ ​ ​ ​ $ (3,124,078 ) ​ ​ ​ ​ $ 682,907 ​ ​ ​ ​ $ 522,059 ​ ​ ​ ​ $ 4,112,786 ​ ​ ​ ​ 2021 ​ ​ ​ $ 12,039,187 ​ ​ ​ ​ $ 7,536,039 ​ ​ ​ ​ $ 938,820 ​ ​ ​ ​ $ 236,265 ​ ​ ​ ​ $ 20,750,310 ​ ​ ​ ​ 2020 ​ ​ ​ $ 8,901,061 ​ ​ ​ ​ $ (99,868 ) ​ ​ ​ ​ $ (1,797,596 ) ​ ​ ​ ​ $ 505,576 ​ ​ ​ ​ $ 7,509,173 ​ ​ ​ ​
(c)
Represents a deduction for the amounts reported in the “Change in Pension Value &amp; Nonqualified Deferred Compensation Earnings” column of the SCT. ​
(d)
Represents the increase for actuarially determined service cost for services rendered in the applicable year. Prior service cost is not included as the Company’s did not have a prior service cost base for the applicable periods. ​ (2)
The SCT average of the other NEOs for each year were subject to the following adjustments per Item 402(v)(2)(iii) of Regulation S-K to calculate CAP: ​ ​ Other NEOs ​ ​ Summary Total for ​ ​ Reported Grant (a) ​ ​ Equity Award (b) ​ ​ Reported Change (c) ​ ​ Pension (d) ​ ​ Other NEOs Compensation ​ ​ ​ 2022 ​ ​ ​ $ 3,226,669 ​ ​ ​ ​ $ (1,438,267 ) ​ ​ ​ ​ $ 712,459 ​ ​ ​ ​ ​ — ​ ​ ​ ​ $ 86,335 ​ ​ ​ ​ $ 2,587,195 ​ ​ ​ ​ ​ ​ ​ 2021 ​ ​ ​ $ 3,332,561 ​ ​ ​ ​ $ (1,401,403 ) ​ ​ ​ ​ $ 3,312,308 ​ ​ ​ ​ $ 427,847 ​ ​ ​ ​ $ 50,743 ​ ​ ​ ​ $ 5,722,056 ​ ​ ​ ​ ​ ​ ​ 2020 ​ ​ ​ $ 3,015,150 ​ ​ ​ ​ $ (1,412,500 ) ​ ​ ​ ​ $ 1,488,707 ​ ​ ​ ​ $ 452,331 ​ ​ ​ ​ $ 54,694 ​ ​ ​ ​ $ 3,598,382 ​ ​ ​ ​ ​ ​ ​
(a)
Represents a deduction for the amounts reported in the “Stock Awards” and “Option Awards” columns of the SCT. ​
(b)
Represents the increases or deductions as applicable for the inclusion of Item 402(v) adjusted equity award values as follows: ​ ​ Equity ​ ​ Fair Value of Current at Year End ​ ​ Change in Value of ​ ​ Change in Value of Current Year ​ ​ Dividend ​ ​ Equity Value Included ​ ​ ​ ​ ​ (a) ​ ​ (b) ​ ​ (c) ​ ​ (d) ​ ​ (e) = (a) + (b) + (c) + (d) ​ ​ 2022 ​ ​ ​ $ 1,045,233 ​ ​ ​ ​ $ (487,466 ) ​ ​ ​ ​ $ 93,752 ​ ​ ​ ​ $ 60,939 ​ ​ ​ ​ $ 712,459 ​ ​ ​ ​ 2021 ​ ​ ​ $ 2,100,801 ​ ​ ​ ​ $ 1,061,532 ​ ​ ​ ​ $ 122,926 ​ ​ ​ ​ $ 27,049 ​ ​ ​ ​ $ 3,312,308 ​ ​ ​ ​ 2020 ​ ​ ​ $ 1,654,307 ​ ​ ​ ​ $ (13,009 ) ​ ​ ​ ​ $ (209,516 ) ​ ​ ​ ​ $ 56,926 ​ ​ ​ ​ $ 1,488,707 ​ ​ ​ ​
(c)
Represents a deduction for the amounts reported in the “Change in Pension Value &amp; Nonqualified Deferred Compensation Earnings” column of the SCT. ​
(d) Represents the increase for actuarially determined service cost for services rendered in the applicable year. Prior service cost is not included as the Company’s did not have a prior service cost base for the applicable periods. ​ (3)
The other NEOs reflected in columns (d) and (e) represent the following individuals for each of the years shown: ​
a.
2021—Messrs. Lister, Hankins, Stryker, Rogers and Sean Douglas ​
b.
2020—Messrs. Douglas, Hankins, Stryker and Rogers ​ (4)
The 2022 Performance Peers consist of the following companies: Ashland Global Holdings Inc., BASF Corp, Celanese Corporation, Clariant AG, Covestro AG, Dow Inc., Eastman Chemical Company, Evonik, H.B. Fuller Company, Lanxess AG, Trinseo S.A. and Westlake Chemical Corp. For information on how we use the 2022 Performance Peers, see “Compensation Discussion and Analysis—2022 Executive Compensation Decisions—Long-Term Equity Compensation”.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 (3)
The other NEOs reflected in columns (d) and (e) represent the following individuals for each of the years shown: ​
a.
2021—Messrs. Lister, Hankins, Stryker, Rogers and Sean Douglas ​
b.
2020—Messrs. Douglas, Hankins, Stryker and Rogers </t>
        </is>
      </c>
      <c r="C6" s="4" t="inlineStr">
        <is>
          <t xml:space="preserve"> </t>
        </is>
      </c>
      <c r="D6" s="4" t="inlineStr">
        <is>
          <t xml:space="preserve"> </t>
        </is>
      </c>
    </row>
    <row r="7">
      <c r="A7" s="4" t="inlineStr">
        <is>
          <t>Peer Group Issuers, Footnote [Text Block]</t>
        </is>
      </c>
      <c r="B7" s="4" t="inlineStr">
        <is>
          <t xml:space="preserve"> (4)
The 2022 Performance Peers consist of the following companies: Ashland Global Holdings Inc., BASF Corp, Celanese Corporation, Clariant AG, Covestro AG, Dow Inc., Eastman Chemical Company, Evonik, H.B. Fuller Company, Lanxess AG, Trinseo S.A. and Westlake Chemical Corp. For information on how we use the 2022 Performance Peers, see “Compensation Discussion and Analysis—2022 Executive Compensation Decisions—Long-Term Equity Compensation”. </t>
        </is>
      </c>
      <c r="C7" s="4" t="inlineStr">
        <is>
          <t xml:space="preserve"> </t>
        </is>
      </c>
      <c r="D7" s="4" t="inlineStr">
        <is>
          <t xml:space="preserve"> </t>
        </is>
      </c>
    </row>
    <row r="8">
      <c r="A8" s="4" t="inlineStr">
        <is>
          <t>PEO Total Compensation Amount</t>
        </is>
      </c>
      <c r="B8" s="5" t="n">
        <v>13380023</v>
      </c>
      <c r="C8" s="5" t="n">
        <v>14066141</v>
      </c>
      <c r="D8" s="5" t="n">
        <v>13529958</v>
      </c>
    </row>
    <row r="9">
      <c r="A9" s="4" t="inlineStr">
        <is>
          <t>PEO Actually Paid Compensation Amount</t>
        </is>
      </c>
      <c r="B9" s="5" t="n">
        <v>9930303</v>
      </c>
      <c r="C9" s="6" t="n">
        <v>27231888</v>
      </c>
      <c r="D9" s="6" t="n">
        <v>11564462</v>
      </c>
    </row>
    <row r="10">
      <c r="A10" s="4" t="inlineStr">
        <is>
          <t>Adjustment To PEO Compensation, Footnote [Text Block]</t>
        </is>
      </c>
      <c r="B10" s="4" t="inlineStr">
        <is>
          <t xml:space="preserve"> (1)
The 2022 Summary Compensation Table (“SCT”) totals reported for the CEO for each year were subject to the following adjustments per Item 402(v)(2)(iii) of Regulation S-K to calculate compensation actually paid (“CAP”): ​ ​ CEO Year ​ ​ Summary Compensation Total for CEO ​ ​ Reported Grant (a) ​ ​ Equity Award (b) ​ ​ Reported (c) ​ ​ Pension (d) ​ ​ CEO Compensation ​ ​ 2022 ​ ​ ​ $ 13,380,023 ​ ​ ​ ​ $ (8,300,053 ) ​ ​ ​ ​ $ 4,112,786 ​ ​ ​ ​ ​ — ​ ​ ​ ​ $ 737,547 ​ ​ ​ ​ $ 9,930,303 ​ ​ ​ ​ 2021 ​ ​ ​ $ 14,066,141 ​ ​ ​ ​ $ (8,000,000 ) ​ ​ ​ ​ $ 20,750,310 ​ ​ ​ ​ ​ — ​ ​ ​ ​ $ 415,437 ​ ​ ​ ​ $ 27,231,888 ​ ​ ​ ​ 2020 ​ ​ ​ $ 13,529,958 ​ ​ ​ ​ $ (7,600,011 ) ​ ​ ​ ​ $ 7,509,173 ​ ​ ​ ​ $ (2,623,213 ) ​ ​ ​ ​ $ 748,555 ​ ​ ​ ​ $ 11,564,462 ​ ​ ​ ​ ​
(a)
Represents a deduction for the amounts reported in the “Stock Awards” and “Option Awards” columns of the SCT. ​
(b)
Represents the increases or deductions as applicable for the inclusion of Item 402(v) adjusted equity award values as follows: ​ ​ Equity ​ ​ Fair Value of Current at Year End ​ ​ Change in Value of Year End ​ ​ Change in Value of Current Year ​ ​ Dividend ​ ​ Equity Value Included ​ ​ ​ ​ ​ (a) ​ ​ (b) ​ ​ (c) ​ ​ (d) ​ ​ (e) = (a) + (b) + (c) + (d) ​ ​ 2022 ​ ​ ​ $ 6,031,897 ​ ​ ​ ​ $ (3,124,078 ) ​ ​ ​ ​ $ 682,907 ​ ​ ​ ​ $ 522,059 ​ ​ ​ ​ $ 4,112,786 ​ ​ ​ ​ 2021 ​ ​ ​ $ 12,039,187 ​ ​ ​ ​ $ 7,536,039 ​ ​ ​ ​ $ 938,820 ​ ​ ​ ​ $ 236,265 ​ ​ ​ ​ $ 20,750,310 ​ ​ ​ ​ 2020 ​ ​ ​ $ 8,901,061 ​ ​ ​ ​ $ (99,868 ) ​ ​ ​ ​ $ (1,797,596 ) ​ ​ ​ ​ $ 505,576 ​ ​ ​ ​ $ 7,509,173 ​ ​ ​ ​
(c)
Represents a deduction for the amounts reported in the “Change in Pension Value &amp; Nonqualified Deferred Compensation Earnings” column of the SCT. ​
(d)
Represents the increase for actuarially determined service cost for services rendered in the applicable year. Prior service cost is not included as the Company’s did not have a prior service cost base for the applicable periods. </t>
        </is>
      </c>
      <c r="C10" s="4" t="inlineStr">
        <is>
          <t xml:space="preserve"> </t>
        </is>
      </c>
      <c r="D10" s="4" t="inlineStr">
        <is>
          <t xml:space="preserve"> </t>
        </is>
      </c>
    </row>
    <row r="11">
      <c r="A11" s="4" t="inlineStr">
        <is>
          <t>Non-PEO NEO Average Total Compensation Amount</t>
        </is>
      </c>
      <c r="B11" s="5" t="n">
        <v>3226669</v>
      </c>
      <c r="C11" s="6" t="n">
        <v>3332561</v>
      </c>
      <c r="D11" s="6" t="n">
        <v>3015150</v>
      </c>
    </row>
    <row r="12">
      <c r="A12" s="4" t="inlineStr">
        <is>
          <t>Non-PEO NEO Average Compensation Actually Paid Amount</t>
        </is>
      </c>
      <c r="B12" s="5" t="n">
        <v>2587195</v>
      </c>
      <c r="C12" s="6" t="n">
        <v>5722056</v>
      </c>
      <c r="D12" s="6" t="n">
        <v>3598382</v>
      </c>
    </row>
    <row r="13">
      <c r="A13" s="4" t="inlineStr">
        <is>
          <t>Adjustment to Non-PEO NEO Compensation Footnote [Text Block]</t>
        </is>
      </c>
      <c r="B13" s="4" t="inlineStr">
        <is>
          <t xml:space="preserve"> (2)
The SCT average of the other NEOs for each year were subject to the following adjustments per Item 402(v)(2)(iii) of Regulation S-K to calculate CAP: ​ ​ Other NEOs ​ ​ Summary Total for ​ ​ Reported Grant (a) ​ ​ Equity Award (b) ​ ​ Reported Change (c) ​ ​ Pension (d) ​ ​ Other NEOs Compensation ​ ​ ​ 2022 ​ ​ ​ $ 3,226,669 ​ ​ ​ ​ $ (1,438,267 ) ​ ​ ​ ​ $ 712,459 ​ ​ ​ ​ ​ — ​ ​ ​ ​ $ 86,335 ​ ​ ​ ​ $ 2,587,195 ​ ​ ​ ​ ​ ​ ​ 2021 ​ ​ ​ $ 3,332,561 ​ ​ ​ ​ $ (1,401,403 ) ​ ​ ​ ​ $ 3,312,308 ​ ​ ​ ​ $ 427,847 ​ ​ ​ ​ $ 50,743 ​ ​ ​ ​ $ 5,722,056 ​ ​ ​ ​ ​ ​ ​ 2020 ​ ​ ​ $ 3,015,150 ​ ​ ​ ​ $ (1,412,500 ) ​ ​ ​ ​ $ 1,488,707 ​ ​ ​ ​ $ 452,331 ​ ​ ​ ​ $ 54,694 ​ ​ ​ ​ $ 3,598,382 ​ ​ ​ ​ ​ ​ ​
(a)
Represents a deduction for the amounts reported in the “Stock Awards” and “Option Awards” columns of the SCT. ​
(b)
Represents the increases or deductions as applicable for the inclusion of Item 402(v) adjusted equity award values as follows: ​ ​ Equity ​ ​ Fair Value of Current at Year End ​ ​ Change in Value of ​ ​ Change in Value of Current Year ​ ​ Dividend ​ ​ Equity Value Included ​ ​ ​ ​ ​ (a) ​ ​ (b) ​ ​ (c) ​ ​ (d) ​ ​ (e) = (a) + (b) + (c) + (d) ​ ​ 2022 ​ ​ ​ $ 1,045,233 ​ ​ ​ ​ $ (487,466 ) ​ ​ ​ ​ $ 93,752 ​ ​ ​ ​ $ 60,939 ​ ​ ​ ​ $ 712,459 ​ ​ ​ ​ 2021 ​ ​ ​ $ 2,100,801 ​ ​ ​ ​ $ 1,061,532 ​ ​ ​ ​ $ 122,926 ​ ​ ​ ​ $ 27,049 ​ ​ ​ ​ $ 3,312,308 ​ ​ ​ ​ 2020 ​ ​ ​ $ 1,654,307 ​ ​ ​ ​ $ (13,009 ) ​ ​ ​ ​ $ (209,516 ) ​ ​ ​ ​ $ 56,926 ​ ​ ​ ​ $ 1,488,707 ​ ​ ​ ​
(c)
Represents a deduction for the amounts reported in the “Change in Pension Value &amp; Nonqualified Deferred Compensation Earnings” column of the SCT. ​
(d)</t>
        </is>
      </c>
      <c r="C13" s="4" t="inlineStr">
        <is>
          <t xml:space="preserve"> </t>
        </is>
      </c>
      <c r="D13" s="4" t="inlineStr">
        <is>
          <t xml:space="preserve"> </t>
        </is>
      </c>
    </row>
    <row r="14">
      <c r="A14" s="4" t="inlineStr">
        <is>
          <t>Compensation Actually Paid vs. Total Shareholder Return [Text Block]</t>
        </is>
      </c>
      <c r="B14" s="4" t="inlineStr">
        <is>
          <t>CAP versus TSR. As shown in the chart below, the CEO and other NEOs’ CAP values are aligned with the Company’s TSR. This is due primarily to the Company’s use of long-term equity incentive awards, which are tied directly to our stock price in addition to our financial performance. The chart also compares the Company’s cumulative TSR and the 2022 Performance Peer’s TSR.</t>
        </is>
      </c>
      <c r="C14" s="4" t="inlineStr">
        <is>
          <t xml:space="preserve"> </t>
        </is>
      </c>
      <c r="D14" s="4" t="inlineStr">
        <is>
          <t xml:space="preserve"> </t>
        </is>
      </c>
    </row>
    <row r="15">
      <c r="A15" s="4" t="inlineStr">
        <is>
          <t>Compensation Actually Paid vs. Net Income [Text Block]</t>
        </is>
      </c>
      <c r="B15" s="4" t="inlineStr">
        <is>
          <t>CAP versus Net Income. As shown in the chart below, the Company’s net income decreased significantly in 2022 and the CEO and other NEOs’ CAP values decreased as well. This is due in large part to the significant emphasis the Company places on long-term equity incentive awards, which are sensitive to changes in stock price. These measures do not align as closely as TSR because the Company does not use net income to determine compensation levels or annual cash performance award payouts.</t>
        </is>
      </c>
      <c r="C15" s="4" t="inlineStr">
        <is>
          <t xml:space="preserve"> </t>
        </is>
      </c>
      <c r="D15" s="4" t="inlineStr">
        <is>
          <t xml:space="preserve"> </t>
        </is>
      </c>
    </row>
    <row r="16">
      <c r="A16" s="4" t="inlineStr">
        <is>
          <t>Compensation Actually Paid vs. Company Selected Measure [Text Block]</t>
        </is>
      </c>
      <c r="B16" s="4" t="inlineStr">
        <is>
          <t>CAP versus adjusted EBITDA. The chart below compares the CEO and other NEOs’ CAP values to our adjusted EBITDA, which indicates there is a very strong relationship between adjusted EBITDA and CAP.
Historically, adjusted EBITDA determined the largest portion of our annual cash performance awards. Because the Company used adjusted EBITDA margin in 2022, this portion of the annual cash performance award was not earned, thus showing a lower correlation in 2022.</t>
        </is>
      </c>
      <c r="C16" s="4" t="inlineStr">
        <is>
          <t xml:space="preserve"> </t>
        </is>
      </c>
      <c r="D16" s="4" t="inlineStr">
        <is>
          <t xml:space="preserve"> </t>
        </is>
      </c>
    </row>
    <row r="17">
      <c r="A17" s="4" t="inlineStr">
        <is>
          <t>Tabular List [Table Text Block]</t>
        </is>
      </c>
      <c r="B17" s="4" t="inlineStr">
        <is>
          <t>PERFORMANCE MEASURES
The following tabular list provides information on the most important financial performance measures used by the registrant to link compensation actually paid to the Company’s named executive officers, for the most recently completed fiscal year, to the Company’s performance: ​ Performance Measure ​ ​ Relative TSR ​ ​ Adjusted EBITDA ​ ​ Free cash flow ​ ​ Optimization Program ​ ​ EH&amp;S compliance ​</t>
        </is>
      </c>
      <c r="C17" s="4" t="inlineStr">
        <is>
          <t xml:space="preserve"> </t>
        </is>
      </c>
      <c r="D17" s="4" t="inlineStr">
        <is>
          <t xml:space="preserve"> </t>
        </is>
      </c>
    </row>
    <row r="18">
      <c r="A18" s="4" t="inlineStr">
        <is>
          <t>Total Shareholder Return Amount</t>
        </is>
      </c>
      <c r="B18" s="7" t="n">
        <v>123.98</v>
      </c>
      <c r="C18" s="8" t="n">
        <v>153.01</v>
      </c>
      <c r="D18" s="8" t="n">
        <v>107.53</v>
      </c>
    </row>
    <row r="19">
      <c r="A19" s="4" t="inlineStr">
        <is>
          <t>Peer Group Total Shareholder Return Amount</t>
        </is>
      </c>
      <c r="B19" s="7" t="n">
        <v>95.56</v>
      </c>
      <c r="C19" s="7" t="n">
        <v>118.16</v>
      </c>
      <c r="D19" s="7" t="n">
        <v>108.11</v>
      </c>
    </row>
    <row r="20">
      <c r="A20" s="4" t="inlineStr">
        <is>
          <t>Company Selected Measure Amount</t>
        </is>
      </c>
      <c r="B20" s="6" t="n">
        <v>1155</v>
      </c>
      <c r="C20" s="6" t="n">
        <v>1246</v>
      </c>
      <c r="D20" s="6" t="n">
        <v>605</v>
      </c>
    </row>
    <row r="21">
      <c r="A21" s="4" t="inlineStr">
        <is>
          <t>Net Income (Loss), Including Portion Attributable to Noncontrolling Interest</t>
        </is>
      </c>
      <c r="B21" s="5" t="n">
        <v>523</v>
      </c>
      <c r="C21" s="5" t="n">
        <v>1104</v>
      </c>
      <c r="D21" s="5" t="n">
        <v>1066</v>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Relative TSR</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BITDA</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Free cash flow</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Optimization Program</t>
        </is>
      </c>
      <c r="C33" s="4" t="inlineStr">
        <is>
          <t xml:space="preserve"> </t>
        </is>
      </c>
      <c r="D33" s="4" t="inlineStr">
        <is>
          <t xml:space="preserve"> </t>
        </is>
      </c>
    </row>
    <row r="34">
      <c r="A34" s="4" t="inlineStr">
        <is>
          <t>Measure [Axis]: 5</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EH&amp;S compliance</t>
        </is>
      </c>
      <c r="C36" s="4" t="inlineStr">
        <is>
          <t xml:space="preserve"> </t>
        </is>
      </c>
      <c r="D36" s="4" t="inlineStr">
        <is>
          <t xml:space="preserve"> </t>
        </is>
      </c>
    </row>
    <row r="37">
      <c r="A37" s="4" t="inlineStr">
        <is>
          <t>PETER R. HUNTSMAN [Member] | Reported Grant Date Fair Value of Equity Award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8300053</v>
      </c>
      <c r="C39" s="6" t="n">
        <v>-8000000</v>
      </c>
      <c r="D39" s="6" t="n">
        <v>-7600011</v>
      </c>
    </row>
    <row r="40">
      <c r="A40" s="4" t="inlineStr">
        <is>
          <t>PETER R. HUNTSMAN [Member] | Total Net Adjustments For Equity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4112786</v>
      </c>
      <c r="C42" s="6" t="n">
        <v>20750310</v>
      </c>
      <c r="D42" s="6" t="n">
        <v>7509173</v>
      </c>
    </row>
    <row r="43">
      <c r="A43" s="4" t="inlineStr">
        <is>
          <t>PETER R. HUNTSMAN [Member] | Pension Benefit Adjustment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737547</v>
      </c>
      <c r="C45" s="6" t="n">
        <v>415437</v>
      </c>
      <c r="D45" s="6" t="n">
        <v>748555</v>
      </c>
    </row>
    <row r="46">
      <c r="A46" s="4" t="inlineStr">
        <is>
          <t>PETER R. HUNTSMAN [Member] | Reported Change in the Actuarial Present Value of Pension Benefit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9930303</v>
      </c>
      <c r="C48" s="4" t="inlineStr">
        <is>
          <t xml:space="preserve"> </t>
        </is>
      </c>
      <c r="D48" s="6" t="n">
        <v>-2623213</v>
      </c>
    </row>
    <row r="49">
      <c r="A49" s="4" t="inlineStr">
        <is>
          <t>PETER R. HUNTSMAN [Member] | Fair Value of Equity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6031897</v>
      </c>
      <c r="C51" s="6" t="n">
        <v>12039187</v>
      </c>
      <c r="D51" s="6" t="n">
        <v>8901061</v>
      </c>
    </row>
    <row r="52">
      <c r="A52" s="4" t="inlineStr">
        <is>
          <t>PETER R. HUNTSMAN [Member] | Change In Fair Value Of Outstanding And Unvested Awards Granted In Prior Fiscal Year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124078</v>
      </c>
      <c r="C54" s="6" t="n">
        <v>7536039</v>
      </c>
      <c r="D54" s="6" t="n">
        <v>-99868</v>
      </c>
    </row>
    <row r="55">
      <c r="A55" s="4" t="inlineStr">
        <is>
          <t>PETER R. HUNTSMAN [Member] | Change in Value of Prior Awards 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682907</v>
      </c>
      <c r="C57" s="6" t="n">
        <v>938820</v>
      </c>
      <c r="D57" s="6" t="n">
        <v>-1797596</v>
      </c>
    </row>
    <row r="58">
      <c r="A58" s="4" t="inlineStr">
        <is>
          <t>PETER R. HUNTSMAN [Member] | Dividend Adjustment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522059</v>
      </c>
      <c r="C60" s="6" t="n">
        <v>236265</v>
      </c>
      <c r="D60" s="6" t="n">
        <v>505576</v>
      </c>
    </row>
    <row r="61">
      <c r="A61" s="4" t="inlineStr">
        <is>
          <t>Non-PEO NEO [Member] | Reported Grant Date Fair Value of Equity Awar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438267</v>
      </c>
      <c r="C63" s="6" t="n">
        <v>-1401403</v>
      </c>
      <c r="D63" s="6" t="n">
        <v>-1412500</v>
      </c>
    </row>
    <row r="64">
      <c r="A64" s="4" t="inlineStr">
        <is>
          <t>Non-PEO NEO [Member] | Total Net Adjustments For Equity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712459</v>
      </c>
      <c r="C66" s="6" t="n">
        <v>3312308</v>
      </c>
      <c r="D66" s="6" t="n">
        <v>1488707</v>
      </c>
    </row>
    <row r="67">
      <c r="A67" s="4" t="inlineStr">
        <is>
          <t>Non-PEO NEO [Member] | Pension Benefit Adjustment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86335</v>
      </c>
      <c r="C69" s="6" t="n">
        <v>50743</v>
      </c>
      <c r="D69" s="6" t="n">
        <v>54694</v>
      </c>
    </row>
    <row r="70">
      <c r="A70" s="4" t="inlineStr">
        <is>
          <t>Non-PEO NEO [Member] | Reported Change in the Actuarial Present Value of Pension Benefit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587195</v>
      </c>
      <c r="C72" s="6" t="n">
        <v>427847</v>
      </c>
      <c r="D72" s="6" t="n">
        <v>452331</v>
      </c>
    </row>
    <row r="73">
      <c r="A73" s="4" t="inlineStr">
        <is>
          <t>Non-PEO NEO [Member] | Fair Value of Equity Award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045233</v>
      </c>
      <c r="C75" s="6" t="n">
        <v>2100801</v>
      </c>
      <c r="D75" s="6" t="n">
        <v>1654307</v>
      </c>
    </row>
    <row r="76">
      <c r="A76" s="4" t="inlineStr">
        <is>
          <t>Non-PEO NEO [Member] | Change In Fair Value Of Outstanding And Unvested Awards Granted In Prior Fiscal Year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487466</v>
      </c>
      <c r="C78" s="6" t="n">
        <v>1061532</v>
      </c>
      <c r="D78" s="6" t="n">
        <v>-13009</v>
      </c>
    </row>
    <row r="79">
      <c r="A79" s="4" t="inlineStr">
        <is>
          <t>Non-PEO NEO [Member] | Change in Value of Prior Awards Veste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93752</v>
      </c>
      <c r="C81" s="6" t="n">
        <v>122926</v>
      </c>
      <c r="D81" s="6" t="n">
        <v>-209516</v>
      </c>
    </row>
    <row r="82">
      <c r="A82" s="4" t="inlineStr">
        <is>
          <t>Non-PEO NEO [Member] | Dividend Adjustment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5" t="n">
        <v>60939</v>
      </c>
      <c r="C84" s="5" t="n">
        <v>27049</v>
      </c>
      <c r="D84" s="5" t="n">
        <v>5692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38:59Z</dcterms:created>
  <dcterms:modified xmlns:dcterms="http://purl.org/dc/terms/" xmlns:xsi="http://www.w3.org/2001/XMLSchema-instance" xsi:type="dcterms:W3CDTF">2023-03-10T21:38:59Z</dcterms:modified>
</cp:coreProperties>
</file>